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Schedules of Investment" sheetId="4" state="visible" r:id="rId4"/>
    <sheet xmlns:r="http://schemas.openxmlformats.org/officeDocument/2006/relationships" name="Statements of Operations" sheetId="5" state="visible" r:id="rId5"/>
    <sheet xmlns:r="http://schemas.openxmlformats.org/officeDocument/2006/relationships" name="Statements of Cash Flows" sheetId="6" state="visible" r:id="rId6"/>
    <sheet xmlns:r="http://schemas.openxmlformats.org/officeDocument/2006/relationships" name="Statements of Changes in Net As"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Related Parties - Sponsor" sheetId="10" state="visible" r:id="rId10"/>
    <sheet xmlns:r="http://schemas.openxmlformats.org/officeDocument/2006/relationships" name="Concentration of Risk" sheetId="11" state="visible" r:id="rId11"/>
    <sheet xmlns:r="http://schemas.openxmlformats.org/officeDocument/2006/relationships" name="Indemnification" sheetId="12" state="visible" r:id="rId12"/>
    <sheet xmlns:r="http://schemas.openxmlformats.org/officeDocument/2006/relationships" name="Financial Highlights" sheetId="13" state="visible" r:id="rId13"/>
    <sheet xmlns:r="http://schemas.openxmlformats.org/officeDocument/2006/relationships" name="Subsequent Events" sheetId="14" state="visible" r:id="rId14"/>
    <sheet xmlns:r="http://schemas.openxmlformats.org/officeDocument/2006/relationships" name="Significant Accounting Polici15" sheetId="15" state="visible" r:id="rId15"/>
    <sheet xmlns:r="http://schemas.openxmlformats.org/officeDocument/2006/relationships" name="Significant Accounting Polici16" sheetId="16" state="visible" r:id="rId16"/>
    <sheet xmlns:r="http://schemas.openxmlformats.org/officeDocument/2006/relationships" name="Financial Highlights (Tables)" sheetId="17" state="visible" r:id="rId17"/>
    <sheet xmlns:r="http://schemas.openxmlformats.org/officeDocument/2006/relationships" name="Organization - Additional Infor"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Related Parties - Sponsor - Add" sheetId="24" state="visible" r:id="rId24"/>
    <sheet xmlns:r="http://schemas.openxmlformats.org/officeDocument/2006/relationships" name="Financial Highlights - Summary " sheetId="25" state="visible" r:id="rId25"/>
  </sheets>
  <definedNames/>
  <calcPr calcId="124519" fullCalcOnLoad="1"/>
</workbook>
</file>

<file path=xl/sharedStrings.xml><?xml version="1.0" encoding="utf-8"?>
<sst xmlns="http://schemas.openxmlformats.org/spreadsheetml/2006/main" uniqueCount="206">
  <si>
    <t>Document and Entity Information - shares</t>
  </si>
  <si>
    <t>3 Months Ended</t>
  </si>
  <si>
    <t>Dec. 31, 2016</t>
  </si>
  <si>
    <t>Jan. 25, 2017</t>
  </si>
  <si>
    <t>Document And Entity Information [Abstract]</t>
  </si>
  <si>
    <t>Document Type</t>
  </si>
  <si>
    <t>10-Q</t>
  </si>
  <si>
    <t>Amendment Flag</t>
  </si>
  <si>
    <t>false</t>
  </si>
  <si>
    <t>Document Period End Date</t>
  </si>
  <si>
    <t>Dec. 31,
		2016</t>
  </si>
  <si>
    <t>Document Fiscal Year Focus</t>
  </si>
  <si>
    <t>Document Fiscal Period Focus</t>
  </si>
  <si>
    <t>Q1</t>
  </si>
  <si>
    <t>Trading Symbol</t>
  </si>
  <si>
    <t>GLD</t>
  </si>
  <si>
    <t>Entity Registrant Name</t>
  </si>
  <si>
    <t>SPDR GOLD TRUST</t>
  </si>
  <si>
    <t>Entity Central Index Key</t>
  </si>
  <si>
    <t>Current Fiscal Year End Date</t>
  </si>
  <si>
    <t>--09-30</t>
  </si>
  <si>
    <t>Entity Filer Category</t>
  </si>
  <si>
    <t>Large Accelerated Filer</t>
  </si>
  <si>
    <t>Entity Common Stock, Shares Outstanding</t>
  </si>
  <si>
    <t>Statements of Financial Condition - USD ($) $ in Thousands</t>
  </si>
  <si>
    <t>Sep. 30, 2016</t>
  </si>
  <si>
    <t>ASSETS</t>
  </si>
  <si>
    <t>Investment in Gold (cost $32,878,643 and $37,872,834, at December 31, 2016 and September 30, 2016, respectively)</t>
  </si>
  <si>
    <t>Gold receivable</t>
  </si>
  <si>
    <t>Total Assets</t>
  </si>
  <si>
    <t>LIABILITIES</t>
  </si>
  <si>
    <t>Gold payable</t>
  </si>
  <si>
    <t>Accounts payable to Sponsor</t>
  </si>
  <si>
    <t>Total Liabilities</t>
  </si>
  <si>
    <t>Net Assets</t>
  </si>
  <si>
    <t>Shares issued</t>
  </si>
  <si>
    <t>[1]</t>
  </si>
  <si>
    <t>Shares outstanding</t>
  </si>
  <si>
    <t>Net asset value per Share</t>
  </si>
  <si>
    <t>Authorized share capital is unlimited and the par value of the Shares is $0.00.</t>
  </si>
  <si>
    <t>Statements of Financial Condition (Parenthetical) - USD ($) $ in Thousands</t>
  </si>
  <si>
    <t>Investment in Gold, at cost</t>
  </si>
  <si>
    <t>Common stock, par value</t>
  </si>
  <si>
    <t>Investment in Gold [Member]</t>
  </si>
  <si>
    <t>Schedules of Investment $ in Thousands</t>
  </si>
  <si>
    <t>Dec. 31, 2016USD ($)oz</t>
  </si>
  <si>
    <t>Sep. 30, 2016USD ($)oz</t>
  </si>
  <si>
    <t>Summary of Investments, Other than Investments in Related Parties, Reportable Data [Line Items]</t>
  </si>
  <si>
    <t>Total Investment, % of Net Assets</t>
  </si>
  <si>
    <t>100.18%</t>
  </si>
  <si>
    <t>100.16%</t>
  </si>
  <si>
    <t>Liabilities in excess of other assets, % of Net Assets</t>
  </si>
  <si>
    <t>(0.18%)</t>
  </si>
  <si>
    <t>(0.16%)</t>
  </si>
  <si>
    <t>Net Assets, % of Net Assets</t>
  </si>
  <si>
    <t>100.00%</t>
  </si>
  <si>
    <t>Total Investment, Fair Value</t>
  </si>
  <si>
    <t>Liabilities in excess of other assets</t>
  </si>
  <si>
    <t>Net Assets, Fair Value</t>
  </si>
  <si>
    <t>Total Investment, Cost</t>
  </si>
  <si>
    <t>Total Investment, Ounces of gold | oz</t>
  </si>
  <si>
    <t>Statements of Operations - USD ($) shares in Thousands, $ in Thousands</t>
  </si>
  <si>
    <t>Dec. 31, 2015</t>
  </si>
  <si>
    <t>Expenses</t>
  </si>
  <si>
    <t>Sponsor fees</t>
  </si>
  <si>
    <t>Total expenses</t>
  </si>
  <si>
    <t>Net investment loss</t>
  </si>
  <si>
    <t>Net realized and change in unrealized gain/(loss) on investment in gold</t>
  </si>
  <si>
    <t>Net realized gain/(loss) from investment in gold sold to pay expenses</t>
  </si>
  <si>
    <t>Net realized gain/(loss) from gold distributed for the redemption of shares</t>
  </si>
  <si>
    <t>Net change in unrealized appreciation/(depreciation) on investment in gold</t>
  </si>
  <si>
    <t>Net income/(loss)</t>
  </si>
  <si>
    <t>Net income/(loss) per share</t>
  </si>
  <si>
    <t>Weighted average number of shares (in 000's)</t>
  </si>
  <si>
    <t>Statements of Cash Flows - USD ($) $ in Thousands</t>
  </si>
  <si>
    <t>12 Months Ended</t>
  </si>
  <si>
    <t>INCREASE / DECREASE IN CASH FROM OPERATIONS:</t>
  </si>
  <si>
    <t>Cash proceeds received from sales of gold</t>
  </si>
  <si>
    <t>Cash expenses paid</t>
  </si>
  <si>
    <t>Increase/(Decrease) in cash resulting from operations</t>
  </si>
  <si>
    <t>Cash and cash equivalents at beginning of period</t>
  </si>
  <si>
    <t>Cash and cash equivalents at end of period</t>
  </si>
  <si>
    <t>SUPPLEMENTAL DISCLOSURE OF NON-CASH FINANCING ACTIVITIES:</t>
  </si>
  <si>
    <t>Value of gold received for creation of shares - net of gold receivable</t>
  </si>
  <si>
    <t>Value of gold distributed for redemption of shares - net of gold payable</t>
  </si>
  <si>
    <t>RECONCILIATION OF NET INCOME/(LOSS) TO NET CASH PROVIDED BY OPERATING ACTIVITIES</t>
  </si>
  <si>
    <t>Net Income/(Loss)</t>
  </si>
  <si>
    <t>Adjustments to reconcile net income/(loss) to net cash provided by operating activities</t>
  </si>
  <si>
    <t>Net realized (gain)/loss from investment in gold sold to pay expenses</t>
  </si>
  <si>
    <t>Net realized (gain)/loss from gold distributed for the redemption of Shares</t>
  </si>
  <si>
    <t>Net change in unrealized (appreciation)/depreciation on investment in gold</t>
  </si>
  <si>
    <t>Increase/(Decrease) in accounts payable to Sponsor</t>
  </si>
  <si>
    <t>Statements of Changes in Net Assets - USD ($) $ in Thousands</t>
  </si>
  <si>
    <t>Statement of Partners' Capital [Abstract]</t>
  </si>
  <si>
    <t>Net Assets - Opening Balance</t>
  </si>
  <si>
    <t>Creations</t>
  </si>
  <si>
    <t>Redemptions</t>
  </si>
  <si>
    <t>Net Assets - Closing Balance</t>
  </si>
  <si>
    <t>Organization</t>
  </si>
  <si>
    <t>Accounting Policies [Abstract]</t>
  </si>
  <si>
    <t>1. Organization
The SPDR ®
The Shares trade on the NYSE Arca, Inc. (“NYSE Arca”)
under the symbol “GLD”, providing investors with an
efficient means to obtain market exposure to the price of gold
bullion. The Shares are eligible for margin accounts. The Shares
are also listed on the Mexican Stock Exchange ( Bolsa Mexicana de
Valores
BNY Mellon Asset Servicing, a division of The Bank of New York
Mellon (the Trustee) does not actively manage the gold held by the
Trust. This means that the Trustee does not sell gold at times when
its price is high, or acquire gold at low prices in the expectation
of future price increases. It also means that the Trustee does not
make use of any of the hedging techniques available to professional
gold investors to attempt to reduce the risk of losses resulting
from price decreases. Any losses sustained by the Trust will
adversely affect the value of the Shares.
The statement of financial condition and schedule of investment at
December 31, 2016, the statements of operations and of cash
flows for the three months ended December 31, 2016 and 2015
and the statement of changes in net assets for the three months
ended December 31, 2016 have been prepared on behalf of the
Trust without audit. In the opinion of management of the sponsor of
the Trust, World Gold Trust Services, LLC
(the “Sponsor”), all adjustments (which include
normal recurring adjustments) necessary to present fairly the
financial position, results of operations and cash flows as of and
for the three months ended December 31, 2016 and for all
periods presented have been made.
These financial statements should be read in conjunction with the
financial statements and notes thereto included in the
Trust’s Annual Report on Form 10-K for the fiscal year
ended September 30, 2016. The results of operations for the
three months ended December 31, 2016 are not necessarily
indicative of the operating results for the full fiscal year.</t>
  </si>
  <si>
    <t>Significant Accounting Policies</t>
  </si>
  <si>
    <t>2. Significant Accounting
Policies
The following is a summary of significant accounting policies
followed by the Trust.
2.1. Basis of Accounting
The financial statements have been prepared in conformity with U.S.
generally accepted accounting principles (“U.S. GAAP”),
which require management to make certain estimates and assumptions
that affect the reported amounts and disclosures in the financial
statements. Actual results could differ from those estimates.
2.2. Investment Company Status
The Trust is an investment company in accordance with U.S. GAAP and
follows the accounting and reporting guidance according to
Accounting Standards Codification (“ASC”) Topic 946.
The Trust is not registered, and is not required to be registered
under the Investment Company Act.
2.3. Fair Value Measurement
U.S. GAAP defines fair value as the price the Trust would receive
to sell an asset or pay to transfer a liability in an orderly
transaction between market participants at the measurement date.
The Trust’s policy is to value its investments at fair
value.
The Trust does not hold derivative instruments, and its assets only
consist of allocated gold bullion and, from time to time, cash,
which is used to pay expenses.
Various inputs are used in determining the fair value of the
Trust’s assets or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as follows:
Level 1 – Unadjusted quoted prices in active markets for
identical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 Inputs that are unobservable for the asset and
liability, including the Trust’s assumptions used in
determining the fair value of investments.
The following table summarizes the Trust’s investments at
fair value:
(Amounts in 000’s of US$)
December 31, 2016 Level 1 Level 2 Level 3
Investment in Gold $ 30,683,350 $
— $
—
Total $ 30,683,350 $
— $
—
September 30, 2016
Investment in Gold $ 40,357,092 $
— $
—
Total $ 40,357,092 $
— $
—
There were no transfers between Level 1 and other Levels for
the three months ended December 31, 2016, and for the year ended
September 30, 2016.
The Trustee values the gold held by the Trust on the basis of the
price of an ounce of gold as determined by
ICE Benchmark Administration Limited (“IBA”), a
benchmark administrator, which provides an independently
administered auction process as well as the overall administration
and governance for the LBMA Gold Price. In determining the net
asset value (“NAV”) of the Trust, the Trustee values
the gold held by the Trust on the basis of the price of an ounce of
gold determined by the IBA 3:00 PM auction process (“LBMA
Gold Price PM”), which is an electronic auction, with the
imbalance calculated, and the price adjusted in rounds (45 seconds
in duration). The auction runs twice daily at 10:30 AM and 3:00 PM
London time. The Trustee determines the NAV of the Trust on each
day the NYSE Arca is open for regular trading, at the earlier of
the LBMA Gold Price PM for the day or 12:00 PM New York time. If no
LBMA Gold Price is made on a particular evaluation day or if the
LBMA Gold Price has not been announced by 12:00 PM New York time on
a particular evaluation day, the next most recent LBMA Gold Price
(AM or PM) is used in the determination of the NAV of the Trust,
unless the Trustee, in consultation with the Sponsor, determines
that such price is inappropriate to use as the basis for such
determination.
2.4. Custody of Gold
Gold is held by HSBC Bank plc (the “Custodian”) on
behalf of the Trust. During the three month period ended
December 31, 2016, no gold was held by a subcustodian. During
the year ended September 30, 2016, the only time gold was held
by a subcustodian (the Bank of England) was during the period
January through March and the greatest amount of gold held during
such period was approximately 29 tonnes, or approximately 3.8% of
the Trust’s gold at the time.
2.5. Gold Receivable
Gold receivable represents the quantity of gold covered by
contractually binding orders for the creation of Shares where the
gold has not yet been transferred to the Trust’s account.
Generally, the gold is transferred to the Trust’s allocated
bullion account at the Custodian within three business days of the
trade date.
(Amounts in 000’s of
US$) Dec-31, Sep-30,
Gold receivable $ — $
—
2.6. Gold Payable
Gold payable represents the quantity of gold covered by
contractually binding orders for the redemption of Shares where the
gold has not yet been transferred out of the Trust’s account.
Generally, the gold is transferred from the Trust’s allocated
bullion account with the Custodian within three business days of
the trade date.
(Amounts in 000’s of
US$) Dec-31, Sep-30,
Gold payable $ 44,182 $ 50,461
2.7. Creations and Redemptions of
Shares
The Trust creates and redeems Shares from time to time, but only in
one or more Baskets (a Basket equals a block of
100,000 Shares). The Trust issues Shares in Baskets to certain
authorized participants (“Authorized Participants”) on
an ongoing basis. The creation and redemption of Baskets is only
made in exchange for the delivery to the Trust or the distribution
by the Trust of the amount of gold and any cash represented by the
Baskets being created or redeemed, the amount of which will be
based on the combined net asset value of the number of Shares
included in the Baskets being created or redeemed determined on the
day the order to create or redeem Baskets is properly received.
As the Shares of the Trust are redeemable in Baskets at the option
of the Authorized Participants, the Trust has classified the Shares
as Net Assets as of December 31, 2016. Changes in the
Shares for the three months ended December 31, 2016 and
for the year ended September 30, 2016, are as follows:
(All amounts are in
000’s) Three Months Ended Year Ended
Activity in Number of Shares Issued and Outstanding:
Creations 13,200 174,700
Redemptions (55,300 ) (86,000 )
Net change in number of Shares Issued and Outstanding (42,100 ) 88,700
(Amounts in 000’s of
US$) Three Months Ended Year Ended
Activity in Value of Shares Issued and Outstanding:
Creations $ 1,598,340 $ 20,832,493
Redemptions (6,341,939 ) (10,102,639 )
Net change in value of Shares Issued and Outstanding ($ 4,743,599 ) $ 10,729,854
2.8. Revenue Recognition
Policy
The Trustee will, at the direction of the Sponsor or in its own
discretion, sell the Trust’s gold as necessary to pay the
Trust’s expenses. When selling gold to pay expenses, the
Trustee will endeavor to sell the smallest amount of gold needed to
pay expenses in order to minimize the Trust’s holdings of
assets other than gold. Unless otherwise directed by the Sponsor
the Trustee will sell gold to the Custodian at the next LBMA Gold
Price PM following the sale order. A gain or loss is recognized
based on the difference between the selling price and the average
cost of the gold sold, and such amounts are reported as net
realized gain/(loss) from investment in gold sold to pay expenses
on the Statement of Operations.
The Trust’s net realized and change in unrealized gain/(loss)
on investment in gold for the three month period ended
December 31, 2016 of ($4,885,379) is made up of a realized
gain of $68 from the sale of gold to pay expenses, a realized loss
of ($205,896) from gold distributed for the redemption of Shares,
and a change in unrealized depreciation of ($4,679,551) on
investment in gold.
The Trust’s net realized and change in unrealized gain/(loss)
on investment in gold for the three month period ended
December 31, 2015 of ($1,119,195) is made up of a realized
loss of ($2,820) from the sale of gold to pay expenses, a realized
loss of ($362,484) from gold distributed for the redemption of
Shares, and a change in unrealized depreciation of ($753,891) on
investment in gold.
2.9. Income Taxes
The Trust identifies its major tax jurisdiction as the United
States. The Trust is classified as a “grantor trust”
for US federal income tax purposes. As a result, the Trust itself
will not be subject to US federal income tax. Instead, the
Trust’s income and expenses will “flow through”
to the Shareholders, and the Trustee will report the Trust’s
proceeds, income, deductions, gains, and losses to the Internal
Revenue Service on that basis. The Sponsor of the Trust has
evaluated whether or not there are uncertain tax positions that
require financial statement recognition and has determined that no
reserves for uncertain tax positions are required as of
December 31, 2016 or September 30, 2016.
The Sponsor evaluates tax positions taken or expected to be taken
in the course of preparing the Trust’s tax returns to
determine whether the tax positions are
“more-likely-than-not” to be sustained by the
applicable tax authority. Tax positions not deemed to meet that
threshold would be recorded as an expense in the current year. The
Trust is required to analyze all open tax years. Open tax years are
those years that are open for examination by the Internal Revenue
Service. As of December 31, 2016, the 2015, 2014 and 2013 tax
years remain open for examination. There are no examinations in
progress at period end.</t>
  </si>
  <si>
    <t>Related Parties - Sponsor</t>
  </si>
  <si>
    <t>Related Party Transactions [Abstract]</t>
  </si>
  <si>
    <t>3. Related Parties –
Sponsor
The Trust’s only recurring expense is the Sponsor’s fee
which accrues daily at an annual rate equal to 0.40% of the daily
NAV, in exchange for the Sponsor assuming the responsibility to pay
all ordinary fees and expenses of the Trust.
Affiliates of the Trustee may from time to time act as Authorized
Participants or purchase or sell gold or Shares for their own
account, as agent for their customers and for accounts over which
they exercise investment discretion.</t>
  </si>
  <si>
    <t>Concentration of Risk</t>
  </si>
  <si>
    <t>Risks and Uncertainties [Abstract]</t>
  </si>
  <si>
    <t>4. Concentration of Risk
The Trust’s sole business activity is the investment in gold.
Various factors could affect the price of gold including:
(i) global gold supply and demand, which is influenced by such
factors as forward selling by gold producers, purchases made by
gold producers to unwind gold hedge positions, central bank
purchases and sales, and production and cost levels in major
gold-producing countries such as China, Australia, South Africa and
the United States; (ii) investors’ expectations with
respect to the rate of inflation; (iii) currency exchange
rates; (iv) interest rates; (v) investment and trading
activities of hedge funds and commodity funds; and (vi) global
or regional political, economic or financial events and situations.
In addition, there is no assurance that gold will maintain its
long-term value in terms of purchasing power in the future. In the
event that the price of gold declines, the Sponsor expects the
value of an investment in the Shares to decline proportionately.
Each of these events could have a material effect on the
Trust’s financial position and results of operations.</t>
  </si>
  <si>
    <t>Indemnification</t>
  </si>
  <si>
    <t>Commitments and Contingencies Disclosure [Abstract]</t>
  </si>
  <si>
    <t>5. Indemnification
The Sponsor and its shareholders, members, directors, officers,
employees, affiliates and subsidiaries are indemnified from the
Trust and held harmless against certain losses, liabilities or
expenses incurred in the performance of their duties under the
Trust Indenture without gross negligence, bad faith, willful
misconduct, willful malfeasance or reckless disregard of the
indemnified party’s obligations and duties under the
Trust Indenture. Such indemnity includes payment from the
Trust of the costs and expenses incurred in defending against any
claim or liability under the Trust Indenture. Under the
Trust Indenture, the Sponsor may be able to seek
indemnification from the Trust for payments it makes in connection
with the Sponsor’s activities under the Trust Indenture
to the extent its conduct does not disqualify it from receiving
such indemnification under the terms of the Trust Indenture.
The Sponsor will also be indemnified from the Trust and held
harmless against any loss, liability or expense arising under the
Marketing Agent Agreement or any agreement entered into with an
Authorized Participant which provides the procedures for the
creation and redemption of Baskets and for the delivery of gold and
any cash required for creations and redemptions insofar as such
loss, liability or expense arises from any untrue statement or
alleged untrue statement of a material fact contained in any
written statement provided to the Sponsor by the Trustee. Any
amounts payable to the Sponsor are secured by a lien on the
Trust.
The Sponsor has agreed to indemnify certain parties against certain
liabilities and to contribute to payments that such parties may be
required to make in respect of those liabilities. The Trustee has
agreed to reimburse such parties, solely from and to the extent of
the Trust’s assets, for indemnification and contribution
amounts due from the Sponsor in respect of such liabilities to the
extent the Sponsor has not paid such amounts when due. The Sponsor
has agreed that, to the extent the Trustee pays any amount in
respect of the reimbursement obligations described in the preceding
sentence, the Trustee, for the benefit of the Trust, will be
subrogated to and will succeed to the rights of the party so
reimbursed against the Sponsor.</t>
  </si>
  <si>
    <t>Financial Highlights</t>
  </si>
  <si>
    <t>Text Block [Abstract]</t>
  </si>
  <si>
    <t>6. Financial Highlights
The Trust is presenting the following financial highlights related
to investment performance and operations of a Share outstanding for
the three-month period ended December 31, 2016 and 2015. The
net investment loss and total expense ratios have been annualized.
The total return at net asset value is based on the change in net
asset value of a Share during the period and the total return at
market value is based on the change in market value of a Share on
the NYSE Arca during the period. An individual investor’s
return and ratios may vary based on the timing of capital
transactions.
Three Months Three Months
Net Asset Value
Net asset value per Share, beginning of period $ 126.15 $ 106.68
Net investment income/(loss) (0.12 ) (0.11 )
Net Realized and Change in Unrealized Gain (Loss) (15.58 ) (4.95 )
Net Income/(Loss) (15.70 ) (5.06 )
Net asset value per Share, end of period $ 110.45 $ 101.62
Market value per Share, beginning of period $ 125.64 $ 106.86
Market value per Share, end of period $ 109.61 $ 101.46
Ratio to average net assets
Net Investment Loss(1) (0.40% ) (0.40% )
Gross Expenses(1) (0.40% ) (0.40% )
Net expenses(1) (0.40% ) (0.40% )
Total Return, at net asset value(2) (12.45% ) (4.74% )
Total Return, at market value(2) (12.76% ) (5.05% )
(1) Percentages are annualized.
(2) Percentages are not annualized.</t>
  </si>
  <si>
    <t>Subsequent Events</t>
  </si>
  <si>
    <t>Subsequent Events [Abstract]</t>
  </si>
  <si>
    <t>7. Subsequent Events
The Sponsor has evaluated events through the issuance of financial
statements and determined that no events have occurred that require
disclosure.</t>
  </si>
  <si>
    <t>Significant Accounting Policies (Policies)</t>
  </si>
  <si>
    <t>Basis of Accounting</t>
  </si>
  <si>
    <t>2.1. Basis of Accounting
The financial statements have been prepared in conformity with U.S.
generally accepted accounting principles (“U.S. GAAP”),
which require management to make certain estimates and assumptions
that affect the reported amounts and disclosures in the financial
statements. Actual results could differ from those estimates.</t>
  </si>
  <si>
    <t>Investment Company Status</t>
  </si>
  <si>
    <t>2.2. Investment Company Status
The Trust is an investment company in accordance with U.S. GAAP and
follows the accounting and reporting guidance according to
Accounting Standards Codification (“ASC”) Topic 946.
The Trust is not registered, and is not required to be registered
under the Investment Company Act.</t>
  </si>
  <si>
    <t>Fair Value Measurement</t>
  </si>
  <si>
    <t>2.3. Fair Value Measurement
U.S. GAAP defines fair value as the price the Trust would receive
to sell an asset or pay to transfer a liability in an orderly
transaction between market participants at the measurement date.
The Trust’s policy is to value its investments at fair
value.
The Trust does not hold derivative instruments, and its assets only
consist of allocated gold bullion and, from time to time, cash,
which is used to pay expenses.
Various inputs are used in determining the fair value of the
Trust’s assets or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as follows:
Level 1 – Unadjusted quoted prices in active markets for
identical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 Inputs that are unobservable for the asset and
liability, including the Trust’s assumptions used in
determining the fair value of investments.
The following table summarizes the Trust’s investments at
fair value:
(Amounts in 000’s of US$)
December 31, 2016 Level 1 Level 2 Level 3
Investment in Gold $ 30,683,350 $
— $
—
Total $ 30,683,350 $
— $
—
September 30, 2016
Investment in Gold $ 40,357,092 $
— $
—
Total $ 40,357,092 $
— $
—
There were no transfers between Level 1 and other Levels for
the three months ended December 31, 2016, and for the year ended
September 30, 2016.
The Trustee values the gold held by the Trust on the basis of the
price of an ounce of gold as determined by
ICE Benchmark Administration Limited (“IBA”), a
benchmark administrator, which provides an independently
administered auction process as well as the overall administration
and governance for the LBMA Gold Price. In determining the net
asset value (“NAV”) of the Trust, the Trustee values
the gold held by the Trust on the basis of the price of an ounce of
gold determined by the IBA 3:00 PM auction process (“LBMA
Gold Price PM”), which is an electronic auction, with the
imbalance calculated, and the price adjusted in rounds (45 seconds
in duration). The auction runs twice daily at 10:30 AM and 3:00 PM
London time. The Trustee determines the NAV of the Trust on each
day the NYSE Arca is open for regular trading, at the earlier of
the LBMA Gold Price PM for the day or 12:00 PM New York time. If no
LBMA Gold Price is made on a particular evaluation day or if the
LBMA Gold Price has not been announced by 12:00 PM New York time on
a particular evaluation day, the next most recent LBMA Gold Price
(AM or PM) is used in the determination of the NAV of the Trust,
unless the Trustee, in consultation with the Sponsor, determines
that such price is inappropriate to use as the basis for such
determination.</t>
  </si>
  <si>
    <t>Custody of Gold</t>
  </si>
  <si>
    <t>2.4. Custody of Gold
Gold is held by HSBC Bank plc (the “Custodian”) on
behalf of the Trust. During the three month period ended
December 31, 2016, no gold was held by a subcustodian. During
the year ended September 30, 2016, the only time gold was held
by a subcustodian (the Bank of England) was during the period
January through March and the greatest amount of gold held during
such period was approximately 29 tonnes, or approximately 3.8% of
the Trust’s gold at the time.</t>
  </si>
  <si>
    <t>Gold Receivable</t>
  </si>
  <si>
    <t>2.5. Gold Receivable
Gold receivable represents the quantity of gold covered by
contractually binding orders for the creation of Shares where the
gold has not yet been transferred to the Trust’s account.
Generally, the gold is transferred to the Trust’s allocated
bullion account at the Custodian within three business days of the
trade date.
(Amounts in 000’s of
US$) Dec-31, Sep-30,
Gold receivable $ — $
—</t>
  </si>
  <si>
    <t>Gold Payable</t>
  </si>
  <si>
    <t>2.6. Gold Payable
Gold payable represents the quantity of gold covered by
contractually binding orders for the redemption of Shares where the
gold has not yet been transferred out of the Trust’s account.
Generally, the gold is transferred from the Trust’s allocated
bullion account with the Custodian within three business days of
the trade date.
(Amounts in 000’s of
US$) Dec-31, Sep-30,
Gold payable $ 44,182 $ 50,461</t>
  </si>
  <si>
    <t>Creations and Redemptions of Shares</t>
  </si>
  <si>
    <t>2.7. Creations and Redemptions of
Shares
The Trust creates and redeems Shares from time to time, but only in
one or more Baskets (a Basket equals a block of
100,000 Shares). The Trust issues Shares in Baskets to certain
authorized participants (“Authorized Participants”) on
an ongoing basis. The creation and redemption of Baskets is only
made in exchange for the delivery to the Trust or the distribution
by the Trust of the amount of gold and any cash represented by the
Baskets being created or redeemed, the amount of which will be
based on the combined net asset value of the number of Shares
included in the Baskets being created or redeemed determined on the
day the order to create or redeem Baskets is properly received.
As the Shares of the Trust are redeemable in Baskets at the option
of the Authorized Participants, the Trust has classified the Shares
as Net Assets as of December 31, 2016. Changes in the
Shares for the three months ended December 31, 2016 and
for the year ended September 30, 2016, are as follows:
(All amounts are in
000’s) Three Months Ended Year Ended
Activity in Number of Shares Issued and Outstanding:
Creations 13,200 174,700
Redemptions (55,300 ) (86,000 )
Net change in number of Shares Issued and Outstanding (42,100 ) 88,700
(Amounts in 000’s of
US$) Three Months Ended Year Ended
Activity in Value of Shares Issued and Outstanding:
Creations $ 1,598,340 $ 20,832,493
Redemptions (6,341,939 ) (10,102,639 )
Net change in value of Shares Issued and Outstanding ($ 4,743,599 ) $ 10,729,854</t>
  </si>
  <si>
    <t>Revenue Recognition Policy</t>
  </si>
  <si>
    <t>2.8. Revenue Recognition
Policy
The Trustee will, at the direction of the Sponsor or in its own
discretion, sell the Trust’s gold as necessary to pay the
Trust’s expenses. When selling gold to pay expenses, the
Trustee will endeavor to sell the smallest amount of gold needed to
pay expenses in order to minimize the Trust’s holdings of
assets other than gold. Unless otherwise directed by the Sponsor
the Trustee will sell gold to the Custodian at the next LBMA Gold
Price PM following the sale order. A gain or loss is recognized
based on the difference between the selling price and the average
cost of the gold sold, and such amounts are reported as net
realized gain/(loss) from investment in gold sold to pay expenses
on the Statement of Operations.
The Trust’s net realized and change in unrealized gain/(loss)
on investment in gold for the three month period ended
December 31, 2016 of ($4,885,379) is made up of a realized
gain of $68 from the sale of gold to pay expenses, a realized loss
of ($205,896) from gold distributed for the redemption of Shares,
and a change in unrealized depreciation of ($4,679,551) on
investment in gold.
The Trust’s net realized and change in unrealized gain/(loss)
on investment in gold for the three month period ended
December 31, 2015 of ($1,119,195) is made up of a realized
loss of ($2,820) from the sale of gold to pay expenses, a realized
loss of ($362,484) from gold distributed for the redemption of
Shares, and a change in unrealized depreciation of ($753,891) on
investment in gold.</t>
  </si>
  <si>
    <t>Income Taxes</t>
  </si>
  <si>
    <t>2.9. Income Taxes
The Trust identifies its major tax jurisdiction as the United
States. The Trust is classified as a “grantor trust”
for US federal income tax purposes. As a result, the Trust itself
will not be subject to US federal income tax. Instead, the
Trust’s income and expenses will “flow through”
to the Shareholders, and the Trustee will report the Trust’s
proceeds, income, deductions, gains, and losses to the Internal
Revenue Service on that basis. The Sponsor of the Trust has
evaluated whether or not there are uncertain tax positions that
require financial statement recognition and has determined that no
reserves for uncertain tax positions are required as of
December 31, 2016 or September 30, 2016.
The Sponsor evaluates tax positions taken or expected to be taken
in the course of preparing the Trust’s tax returns to
determine whether the tax positions are
“more-likely-than-not” to be sustained by the
applicable tax authority. Tax positions not deemed to meet that
threshold would be recorded as an expense in the current year. The
Trust is required to analyze all open tax years. Open tax years are
those years that are open for examination by the Internal Revenue
Service. As of December 31, 2016, the 2015, 2014 and 2013 tax
years remain open for examination. There are no examinations in
progress at period end.</t>
  </si>
  <si>
    <t>Significant Accounting Policies (Tables)</t>
  </si>
  <si>
    <t>Summary of Trust's Investments at Fair Value</t>
  </si>
  <si>
    <t>The following table summarizes the Trust’s investments at
fair value:
(Amounts in 000’s of US$)
December 31, 2016 Level 1 Level 2 Level 3
Investment in Gold $ 30,683,350 $
— $
—
Total $ 30,683,350 $
— $
—
September 30, 2016
Investment in Gold $ 40,357,092 $
— $
—
Total $ 40,357,092 $
— $
—</t>
  </si>
  <si>
    <t xml:space="preserve">Gold receivable represents the quantity of gold covered by
contractually binding orders for the creation of Shares where the
gold has not yet been transferred to the Trust’s account.
Generally, the gold is transferred to the Trust’s allocated
bullion account at the Custodian within three business days of the
trade date.
(Amounts in 000’s of
US$) Dec-31, Sep-30,
Gold receivable $ — $
— </t>
  </si>
  <si>
    <t xml:space="preserve">Gold payable represents the quantity of gold covered by
contractually binding orders for the redemption of Shares where the
gold has not yet been transferred out of the Trust’s account.
Generally, the gold is transferred from the Trust’s allocated
bullion account with the Custodian within three business days of
the trade date.
(Amounts in 000’s of
US$) Dec-31, Sep-30,
Gold payable $ 44,182 $ 50,461 </t>
  </si>
  <si>
    <t>Changes in the Shares for the three months ended
December 31, 2016 and for the year ended
September 30, 2016, are as follows:
(All amounts are in
000’s) Three Months Ended Year Ended
Activity in Number of Shares Issued and Outstanding:
Creations 13,200 174,700
Redemptions (55,300 ) (86,000 )
Net change in number of Shares Issued and Outstanding (42,100 ) 88,700
(Amounts in 000’s of
US$) Three Months Ended Year Ended
Activity in Value of Shares Issued and Outstanding:
Creations $ 1,598,340 $ 20,832,493
Redemptions (6,341,939 ) (10,102,639 )
Net change in value of Shares Issued and Outstanding ($ 4,743,599 ) $ 10,729,854</t>
  </si>
  <si>
    <t>Financial Highlights (Tables)</t>
  </si>
  <si>
    <t>Summary of Financial Highlights</t>
  </si>
  <si>
    <t>The Trust is presenting the following financial highlights related
to investment performance and operations of a Share outstanding for
the three-month period ended December 31, 2016 and 2015. The
net investment loss and total expense ratios have been annualized.
The total return at net asset value is based on the change in net
asset value of a Share during the period and the total return at
market value is based on the change in market value of a Share on
the NYSE Arca during the period. An individual investor’s
return and ratios may vary based on the timing of capital
transactions.
Three Months Three Months
Net Asset Value
Net asset value per Share, beginning of period $ 126.15 $ 106.68
Net investment income/(loss) (0.12 ) (0.11 )
Net Realized and Change in Unrealized Gain (Loss) (15.58 ) (4.95 )
Net Income/(Loss) (15.70 ) (5.06 )
Net asset value per Share, end of period $ 110.45 $ 101.62
Market value per Share, beginning of period $ 125.64 $ 106.86
Market value per Share, end of period $ 109.61 $ 101.46
Ratio to average net assets
Net Investment Loss(1) (0.40% ) (0.40% )
Gross Expenses(1) (0.40% ) (0.40% )
Net expenses(1) (0.40% ) (0.40% )
Total Return, at net asset value(2) (12.45% ) (4.74% )
Total Return, at market value(2) (12.76% ) (5.05% )
(1) Percentages are annualized.
(2) Percentages are not annualized.</t>
  </si>
  <si>
    <t>Organization - Additional Information (Detail)</t>
  </si>
  <si>
    <t>Dec. 31, 2016shares</t>
  </si>
  <si>
    <t>Organization, Consolidation and Presentation of Financial Statements [Abstract]</t>
  </si>
  <si>
    <t>Formation date</t>
  </si>
  <si>
    <t>Nov. 12,
		2004</t>
  </si>
  <si>
    <t>Minimum denomination of shares issued redeemed against gold</t>
  </si>
  <si>
    <t>Significant Accounting Policies - Summary of Trust's Investments at Fair Value (Detail) - USD ($) $ in Thousands</t>
  </si>
  <si>
    <t>Investment Holdings [Line Items]</t>
  </si>
  <si>
    <t>Investment in Gold</t>
  </si>
  <si>
    <t>Level 1 [Member]</t>
  </si>
  <si>
    <t>Level 1 [Member] | Investment in Gold [Member]</t>
  </si>
  <si>
    <t>Level 2 [Member]</t>
  </si>
  <si>
    <t>Level 2 [Member] | Investment in Gold [Member]</t>
  </si>
  <si>
    <t>Level 3 [Member]</t>
  </si>
  <si>
    <t>Level 3 [Member] | Investment in Gold [Member]</t>
  </si>
  <si>
    <t>Significant Accounting Policies - Additional Information (Detail)</t>
  </si>
  <si>
    <t>Dec. 31, 2016USD ($)tshares</t>
  </si>
  <si>
    <t>Dec. 31, 2015USD ($)</t>
  </si>
  <si>
    <t>Sep. 30, 2016USD ($)</t>
  </si>
  <si>
    <t>Schedule Of Significant Accounting Policies [Line Items]</t>
  </si>
  <si>
    <t>Fair value of assets and liabilities, amount transferred between levels</t>
  </si>
  <si>
    <t>Maximum number of business days within which gold is transferred from the Trust's allocated bullion account with the Custodian</t>
  </si>
  <si>
    <t>3 days</t>
  </si>
  <si>
    <t>Minimum denomination of shares issued redeemed against gold | shares</t>
  </si>
  <si>
    <t>Liability for uncertain tax positions - current</t>
  </si>
  <si>
    <t>Bank of England [Member]</t>
  </si>
  <si>
    <t>Gold held by subcustodian | t</t>
  </si>
  <si>
    <t>Percentage of gold held by subcustodian</t>
  </si>
  <si>
    <t>3.80%</t>
  </si>
  <si>
    <t>Significant Accounting Policies - Gold Receivable (Detail) - USD ($) $ in Thousands</t>
  </si>
  <si>
    <t>Significant Accounting Policies - Gold Payable (Detail) - USD ($) $ in Thousands</t>
  </si>
  <si>
    <t>Significant Accounting Policies - Creations and Redemptions of Shares (Detail) - USD ($) $ in Thousands</t>
  </si>
  <si>
    <t>Activity in Number of Shares Issued and Outstanding:</t>
  </si>
  <si>
    <t>Net change in number of Shares Issued and Outstanding</t>
  </si>
  <si>
    <t>Activity in Value of Shares Issued and Outstanding:</t>
  </si>
  <si>
    <t>Net change in value of Shares Issued and Outstanding</t>
  </si>
  <si>
    <t>Related Parties - Sponsor - Additional Information (Detail)</t>
  </si>
  <si>
    <t>Sponsor [Member]</t>
  </si>
  <si>
    <t>Related Party Transaction [Line Items]</t>
  </si>
  <si>
    <t>Related party fees payable at annual rate</t>
  </si>
  <si>
    <t>0.40%</t>
  </si>
  <si>
    <t>Financial Highlights - Summary of Financial Highlights (Detail) - $ / shares</t>
  </si>
  <si>
    <t>Net Asset Value</t>
  </si>
  <si>
    <t>Net asset value per Share, beginning of period</t>
  </si>
  <si>
    <t>Net investment income/(loss)</t>
  </si>
  <si>
    <t>Net Realized and Change in Unrealized Gain (Loss)</t>
  </si>
  <si>
    <t>Net asset value per Share, end of period</t>
  </si>
  <si>
    <t>Market value per Share, beginning of period</t>
  </si>
  <si>
    <t>Market value per Share, end of period</t>
  </si>
  <si>
    <t>Ratio to average net assets</t>
  </si>
  <si>
    <t>Net Investment Loss</t>
  </si>
  <si>
    <t>(0.40%)</t>
  </si>
  <si>
    <t>Gross Expenses</t>
  </si>
  <si>
    <t>Net expenses</t>
  </si>
  <si>
    <t>Total Return, at net asset value</t>
  </si>
  <si>
    <t>(12.45%)</t>
  </si>
  <si>
    <t>(4.74%)</t>
  </si>
  <si>
    <t>Total Return, at market value</t>
  </si>
  <si>
    <t>(12.76%)</t>
  </si>
  <si>
    <t>(5.05%)</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22333</v>
      </c>
    </row>
    <row r="12" spans="1:3">
      <c r="A12" s="4" t="s">
        <v>19</v>
      </c>
      <c r="B12" s="4" t="s">
        <v>20</v>
      </c>
    </row>
    <row r="13" spans="1:3">
      <c r="A13" s="4" t="s">
        <v>21</v>
      </c>
      <c r="B13" s="4" t="s">
        <v>22</v>
      </c>
    </row>
    <row r="14" spans="1:3">
      <c r="A14" s="4" t="s">
        <v>23</v>
      </c>
      <c r="C14" s="5" t="n">
        <v>2696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99</v>
      </c>
    </row>
    <row r="4" spans="1:2">
      <c r="A4" s="4" t="s">
        <v>119</v>
      </c>
      <c r="B4" s="4" t="s">
        <v>120</v>
      </c>
    </row>
    <row r="5" spans="1:2">
      <c r="A5" s="4" t="s">
        <v>121</v>
      </c>
      <c r="B5" s="4" t="s">
        <v>122</v>
      </c>
    </row>
    <row r="6" spans="1:2">
      <c r="A6" s="4" t="s">
        <v>123</v>
      </c>
      <c r="B6" s="4" t="s">
        <v>124</v>
      </c>
    </row>
    <row r="7" spans="1:2">
      <c r="A7" s="4" t="s">
        <v>125</v>
      </c>
      <c r="B7" s="4" t="s">
        <v>126</v>
      </c>
    </row>
    <row r="8" spans="1:2">
      <c r="A8" s="4" t="s">
        <v>127</v>
      </c>
      <c r="B8" s="4" t="s">
        <v>128</v>
      </c>
    </row>
    <row r="9" spans="1:2">
      <c r="A9" s="4" t="s">
        <v>129</v>
      </c>
      <c r="B9" s="4" t="s">
        <v>130</v>
      </c>
    </row>
    <row r="10" spans="1:2">
      <c r="A10" s="4" t="s">
        <v>131</v>
      </c>
      <c r="B10" s="4" t="s">
        <v>132</v>
      </c>
    </row>
    <row r="11" spans="1:2">
      <c r="A11" s="4" t="s">
        <v>133</v>
      </c>
      <c r="B11" s="4" t="s">
        <v>134</v>
      </c>
    </row>
    <row r="12" spans="1:2">
      <c r="A12" s="4" t="s">
        <v>135</v>
      </c>
      <c r="B12"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137</v>
      </c>
      <c r="B1" s="2" t="s">
        <v>1</v>
      </c>
    </row>
    <row r="2" spans="1:2">
      <c r="B2" s="2" t="s">
        <v>2</v>
      </c>
    </row>
    <row r="3" spans="1:2">
      <c r="A3" s="3" t="s">
        <v>99</v>
      </c>
    </row>
    <row r="4" spans="1:2">
      <c r="A4" s="4" t="s">
        <v>138</v>
      </c>
      <c r="B4" s="4" t="s">
        <v>139</v>
      </c>
    </row>
    <row r="5" spans="1:2">
      <c r="A5" s="4" t="s">
        <v>127</v>
      </c>
      <c r="B5" s="4" t="s">
        <v>140</v>
      </c>
    </row>
    <row r="6" spans="1:2">
      <c r="A6" s="4" t="s">
        <v>129</v>
      </c>
      <c r="B6" s="4" t="s">
        <v>141</v>
      </c>
    </row>
    <row r="7" spans="1:2">
      <c r="A7" s="4" t="s">
        <v>131</v>
      </c>
      <c r="B7"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13</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46</v>
      </c>
      <c r="B1" s="2" t="s">
        <v>1</v>
      </c>
    </row>
    <row r="2" spans="1:2">
      <c r="B2" s="2" t="s">
        <v>147</v>
      </c>
    </row>
    <row r="3" spans="1:2">
      <c r="A3" s="3" t="s">
        <v>148</v>
      </c>
    </row>
    <row r="4" spans="1:2">
      <c r="A4" s="4" t="s">
        <v>149</v>
      </c>
      <c r="B4" s="4" t="s">
        <v>150</v>
      </c>
    </row>
    <row r="5" spans="1:2">
      <c r="A5" s="4" t="s">
        <v>151</v>
      </c>
      <c r="B5" s="5" t="n">
        <v>1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v>
      </c>
      <c r="B1" s="2" t="s">
        <v>2</v>
      </c>
      <c r="C1" s="2" t="s">
        <v>25</v>
      </c>
    </row>
    <row r="2" spans="1:3">
      <c r="A2" s="3" t="s">
        <v>153</v>
      </c>
    </row>
    <row r="3" spans="1:3">
      <c r="A3" s="4" t="s">
        <v>154</v>
      </c>
      <c r="B3" s="7" t="n">
        <v>30683350</v>
      </c>
      <c r="C3" s="7" t="n">
        <v>40357092</v>
      </c>
    </row>
    <row r="4" spans="1:3">
      <c r="A4" s="4" t="s">
        <v>155</v>
      </c>
    </row>
    <row r="5" spans="1:3">
      <c r="A5" s="3" t="s">
        <v>153</v>
      </c>
    </row>
    <row r="6" spans="1:3">
      <c r="A6" s="4" t="s">
        <v>154</v>
      </c>
      <c r="B6" s="5" t="n">
        <v>30683350</v>
      </c>
      <c r="C6" s="5" t="n">
        <v>40357092</v>
      </c>
    </row>
    <row r="7" spans="1:3">
      <c r="A7" s="4" t="s">
        <v>156</v>
      </c>
    </row>
    <row r="8" spans="1:3">
      <c r="A8" s="3" t="s">
        <v>153</v>
      </c>
    </row>
    <row r="9" spans="1:3">
      <c r="A9" s="4" t="s">
        <v>154</v>
      </c>
      <c r="B9" s="5" t="n">
        <v>30683350</v>
      </c>
      <c r="C9" s="5" t="n">
        <v>40357092</v>
      </c>
    </row>
    <row r="10" spans="1:3">
      <c r="A10" s="4" t="s">
        <v>157</v>
      </c>
    </row>
    <row r="11" spans="1:3">
      <c r="A11" s="3" t="s">
        <v>153</v>
      </c>
    </row>
    <row r="12" spans="1:3">
      <c r="A12" s="4" t="s">
        <v>154</v>
      </c>
      <c r="B12" s="5" t="n">
        <v>0</v>
      </c>
      <c r="C12" s="5" t="n">
        <v>0</v>
      </c>
    </row>
    <row r="13" spans="1:3">
      <c r="A13" s="4" t="s">
        <v>158</v>
      </c>
    </row>
    <row r="14" spans="1:3">
      <c r="A14" s="3" t="s">
        <v>153</v>
      </c>
    </row>
    <row r="15" spans="1:3">
      <c r="A15" s="4" t="s">
        <v>154</v>
      </c>
      <c r="B15" s="5" t="n">
        <v>0</v>
      </c>
      <c r="C15" s="5" t="n">
        <v>0</v>
      </c>
    </row>
    <row r="16" spans="1:3">
      <c r="A16" s="4" t="s">
        <v>159</v>
      </c>
    </row>
    <row r="17" spans="1:3">
      <c r="A17" s="3" t="s">
        <v>153</v>
      </c>
    </row>
    <row r="18" spans="1:3">
      <c r="A18" s="4" t="s">
        <v>154</v>
      </c>
      <c r="B18" s="5" t="n">
        <v>0</v>
      </c>
      <c r="C18" s="5" t="n">
        <v>0</v>
      </c>
    </row>
    <row r="19" spans="1:3">
      <c r="A19" s="4" t="s">
        <v>160</v>
      </c>
    </row>
    <row r="20" spans="1:3">
      <c r="A20" s="3" t="s">
        <v>153</v>
      </c>
    </row>
    <row r="21" spans="1:3">
      <c r="A21" s="4" t="s">
        <v>154</v>
      </c>
      <c r="B21" s="7" t="n">
        <v>0</v>
      </c>
      <c r="C21" s="7"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30683350</v>
      </c>
      <c r="D3" s="7" t="n">
        <v>40357092</v>
      </c>
    </row>
    <row r="4" spans="1:4">
      <c r="A4" s="4" t="s">
        <v>28</v>
      </c>
      <c r="C4" s="5" t="n">
        <v>0</v>
      </c>
      <c r="D4" s="5" t="n">
        <v>0</v>
      </c>
    </row>
    <row r="5" spans="1:4">
      <c r="A5" s="4" t="s">
        <v>29</v>
      </c>
      <c r="C5" s="5" t="n">
        <v>30683350</v>
      </c>
      <c r="D5" s="5" t="n">
        <v>40357092</v>
      </c>
    </row>
    <row r="6" spans="1:4">
      <c r="A6" s="3" t="s">
        <v>30</v>
      </c>
    </row>
    <row r="7" spans="1:4">
      <c r="A7" s="4" t="s">
        <v>31</v>
      </c>
      <c r="C7" s="5" t="n">
        <v>44182</v>
      </c>
      <c r="D7" s="5" t="n">
        <v>50461</v>
      </c>
    </row>
    <row r="8" spans="1:4">
      <c r="A8" s="4" t="s">
        <v>32</v>
      </c>
      <c r="C8" s="5" t="n">
        <v>10617</v>
      </c>
      <c r="D8" s="5" t="n">
        <v>13184</v>
      </c>
    </row>
    <row r="9" spans="1:4">
      <c r="A9" s="4" t="s">
        <v>33</v>
      </c>
      <c r="C9" s="5" t="n">
        <v>54799</v>
      </c>
      <c r="D9" s="5" t="n">
        <v>63645</v>
      </c>
    </row>
    <row r="10" spans="1:4">
      <c r="A10" s="4" t="s">
        <v>34</v>
      </c>
      <c r="C10" s="7" t="n">
        <v>30628551</v>
      </c>
      <c r="D10" s="7" t="n">
        <v>40293447</v>
      </c>
    </row>
    <row r="11" spans="1:4">
      <c r="A11" s="4" t="s">
        <v>35</v>
      </c>
      <c r="B11" s="4" t="s">
        <v>36</v>
      </c>
      <c r="C11" s="5" t="n">
        <v>277300000</v>
      </c>
      <c r="D11" s="5" t="n">
        <v>319400000</v>
      </c>
    </row>
    <row r="12" spans="1:4">
      <c r="A12" s="4" t="s">
        <v>37</v>
      </c>
      <c r="B12" s="4" t="s">
        <v>36</v>
      </c>
      <c r="C12" s="5" t="n">
        <v>277300000</v>
      </c>
      <c r="D12" s="5" t="n">
        <v>319400000</v>
      </c>
    </row>
    <row r="13" spans="1:4">
      <c r="A13" s="4" t="s">
        <v>38</v>
      </c>
      <c r="C13" s="8" t="n">
        <v>110.45</v>
      </c>
      <c r="D13" s="8" t="n">
        <v>126.15</v>
      </c>
    </row>
    <row r="14" spans="1:4"/>
    <row r="15" spans="1:4">
      <c r="A15" s="4" t="s">
        <v>36</v>
      </c>
      <c r="B15" s="4" t="s">
        <v>39</v>
      </c>
    </row>
  </sheetData>
  <mergeCells count="3">
    <mergeCell ref="A1:B1"/>
    <mergeCell ref="A14:C14"/>
    <mergeCell ref="B15:C1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61</v>
      </c>
      <c r="B1" s="2" t="s">
        <v>1</v>
      </c>
      <c r="D1" s="2" t="s">
        <v>75</v>
      </c>
    </row>
    <row r="2" spans="1:4">
      <c r="B2" s="2" t="s">
        <v>162</v>
      </c>
      <c r="C2" s="2" t="s">
        <v>163</v>
      </c>
      <c r="D2" s="2" t="s">
        <v>164</v>
      </c>
    </row>
    <row r="3" spans="1:4">
      <c r="A3" s="3" t="s">
        <v>165</v>
      </c>
    </row>
    <row r="4" spans="1:4">
      <c r="A4" s="4" t="s">
        <v>166</v>
      </c>
      <c r="B4" s="7" t="n">
        <v>0</v>
      </c>
      <c r="D4" s="7" t="n">
        <v>0</v>
      </c>
    </row>
    <row r="5" spans="1:4">
      <c r="A5" s="4" t="s">
        <v>167</v>
      </c>
      <c r="B5" s="4" t="s">
        <v>168</v>
      </c>
    </row>
    <row r="6" spans="1:4">
      <c r="A6" s="4" t="s">
        <v>169</v>
      </c>
      <c r="B6" s="5" t="n">
        <v>100000</v>
      </c>
    </row>
    <row r="7" spans="1:4">
      <c r="A7" s="4" t="s">
        <v>67</v>
      </c>
      <c r="B7" s="7" t="n">
        <v>-4885379000</v>
      </c>
      <c r="C7" s="7" t="n">
        <v>-1119195000</v>
      </c>
    </row>
    <row r="8" spans="1:4">
      <c r="A8" s="4" t="s">
        <v>68</v>
      </c>
      <c r="B8" s="5" t="n">
        <v>68000</v>
      </c>
      <c r="C8" s="5" t="n">
        <v>-2820000</v>
      </c>
      <c r="D8" s="5" t="n">
        <v>614000</v>
      </c>
    </row>
    <row r="9" spans="1:4">
      <c r="A9" s="4" t="s">
        <v>69</v>
      </c>
      <c r="B9" s="5" t="n">
        <v>-205896000</v>
      </c>
      <c r="C9" s="5" t="n">
        <v>-362484000</v>
      </c>
      <c r="D9" s="5" t="n">
        <v>-6601000</v>
      </c>
    </row>
    <row r="10" spans="1:4">
      <c r="A10" s="4" t="s">
        <v>70</v>
      </c>
      <c r="B10" s="5" t="n">
        <v>-4679551000</v>
      </c>
      <c r="C10" s="7" t="n">
        <v>-753891000</v>
      </c>
      <c r="D10" s="5" t="n">
        <v>5084486000</v>
      </c>
    </row>
    <row r="11" spans="1:4">
      <c r="A11" s="4" t="s">
        <v>170</v>
      </c>
      <c r="B11" s="7" t="n">
        <v>0</v>
      </c>
      <c r="D11" s="7" t="n">
        <v>0</v>
      </c>
    </row>
    <row r="12" spans="1:4">
      <c r="A12" s="4" t="s">
        <v>171</v>
      </c>
    </row>
    <row r="13" spans="1:4">
      <c r="A13" s="3" t="s">
        <v>165</v>
      </c>
    </row>
    <row r="14" spans="1:4">
      <c r="A14" s="4" t="s">
        <v>172</v>
      </c>
      <c r="B14" s="5" t="n">
        <v>29</v>
      </c>
    </row>
    <row r="15" spans="1:4">
      <c r="A15" s="4" t="s">
        <v>173</v>
      </c>
      <c r="B15" s="4" t="s">
        <v>17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v>
      </c>
      <c r="B1" s="2" t="s">
        <v>2</v>
      </c>
      <c r="C1" s="2" t="s">
        <v>25</v>
      </c>
    </row>
    <row r="2" spans="1:3">
      <c r="A2" s="3" t="s">
        <v>127</v>
      </c>
    </row>
    <row r="3" spans="1:3">
      <c r="A3" s="4" t="s">
        <v>28</v>
      </c>
      <c r="B3" s="7" t="n">
        <v>0</v>
      </c>
      <c r="C3" s="7"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v>
      </c>
      <c r="B1" s="2" t="s">
        <v>2</v>
      </c>
      <c r="C1" s="2" t="s">
        <v>25</v>
      </c>
    </row>
    <row r="2" spans="1:3">
      <c r="A2" s="3" t="s">
        <v>129</v>
      </c>
    </row>
    <row r="3" spans="1:3">
      <c r="A3" s="4" t="s">
        <v>31</v>
      </c>
      <c r="B3" s="7" t="n">
        <v>44182</v>
      </c>
      <c r="C3" s="7" t="n">
        <v>5046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7</v>
      </c>
      <c r="B1" s="2" t="s">
        <v>1</v>
      </c>
      <c r="C1" s="2" t="s">
        <v>75</v>
      </c>
    </row>
    <row r="2" spans="1:3">
      <c r="B2" s="2" t="s">
        <v>2</v>
      </c>
      <c r="C2" s="2" t="s">
        <v>25</v>
      </c>
    </row>
    <row r="3" spans="1:3">
      <c r="A3" s="3" t="s">
        <v>178</v>
      </c>
    </row>
    <row r="4" spans="1:3">
      <c r="A4" s="4" t="s">
        <v>95</v>
      </c>
      <c r="B4" s="5" t="n">
        <v>13200000</v>
      </c>
      <c r="C4" s="5" t="n">
        <v>174700000</v>
      </c>
    </row>
    <row r="5" spans="1:3">
      <c r="A5" s="4" t="s">
        <v>96</v>
      </c>
      <c r="B5" s="5" t="n">
        <v>-55300000</v>
      </c>
      <c r="C5" s="5" t="n">
        <v>-86000000</v>
      </c>
    </row>
    <row r="6" spans="1:3">
      <c r="A6" s="4" t="s">
        <v>179</v>
      </c>
      <c r="B6" s="5" t="n">
        <v>-42100000</v>
      </c>
      <c r="C6" s="5" t="n">
        <v>88700000</v>
      </c>
    </row>
    <row r="7" spans="1:3">
      <c r="A7" s="3" t="s">
        <v>180</v>
      </c>
    </row>
    <row r="8" spans="1:3">
      <c r="A8" s="4" t="s">
        <v>95</v>
      </c>
      <c r="B8" s="7" t="n">
        <v>1598340</v>
      </c>
      <c r="C8" s="7" t="n">
        <v>20832493</v>
      </c>
    </row>
    <row r="9" spans="1:3">
      <c r="A9" s="4" t="s">
        <v>96</v>
      </c>
      <c r="B9" s="5" t="n">
        <v>-6341939</v>
      </c>
      <c r="C9" s="5" t="n">
        <v>-10102639</v>
      </c>
    </row>
    <row r="10" spans="1:3">
      <c r="A10" s="4" t="s">
        <v>181</v>
      </c>
      <c r="B10" s="7" t="n">
        <v>-4743599</v>
      </c>
      <c r="C10" s="7" t="n">
        <v>107298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15"/>
  </cols>
  <sheetData>
    <row r="1" spans="1:2">
      <c r="A1" s="1" t="s">
        <v>182</v>
      </c>
      <c r="B1" s="2" t="s">
        <v>1</v>
      </c>
    </row>
    <row r="2" spans="1:2">
      <c r="B2" s="2" t="s">
        <v>2</v>
      </c>
    </row>
    <row r="3" spans="1:2">
      <c r="A3" s="4" t="s">
        <v>183</v>
      </c>
    </row>
    <row r="4" spans="1:2">
      <c r="A4" s="3" t="s">
        <v>184</v>
      </c>
    </row>
    <row r="5" spans="1:2">
      <c r="A5" s="4" t="s">
        <v>185</v>
      </c>
      <c r="B5"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87</v>
      </c>
      <c r="B1" s="2" t="s">
        <v>1</v>
      </c>
    </row>
    <row r="2" spans="1:3">
      <c r="B2" s="2" t="s">
        <v>2</v>
      </c>
      <c r="C2" s="2" t="s">
        <v>62</v>
      </c>
    </row>
    <row r="3" spans="1:3">
      <c r="A3" s="3" t="s">
        <v>188</v>
      </c>
    </row>
    <row r="4" spans="1:3">
      <c r="A4" s="4" t="s">
        <v>189</v>
      </c>
      <c r="B4" s="8" t="n">
        <v>126.15</v>
      </c>
      <c r="C4" s="8" t="n">
        <v>106.68</v>
      </c>
    </row>
    <row r="5" spans="1:3">
      <c r="A5" s="4" t="s">
        <v>190</v>
      </c>
      <c r="B5" s="10" t="n">
        <v>-0.12</v>
      </c>
      <c r="C5" s="10" t="n">
        <v>-0.11</v>
      </c>
    </row>
    <row r="6" spans="1:3">
      <c r="A6" s="4" t="s">
        <v>191</v>
      </c>
      <c r="B6" s="10" t="n">
        <v>-15.58</v>
      </c>
      <c r="C6" s="10" t="n">
        <v>-4.95</v>
      </c>
    </row>
    <row r="7" spans="1:3">
      <c r="A7" s="4" t="s">
        <v>86</v>
      </c>
      <c r="B7" s="10" t="n">
        <v>-15.7</v>
      </c>
      <c r="C7" s="10" t="n">
        <v>-5.06</v>
      </c>
    </row>
    <row r="8" spans="1:3">
      <c r="A8" s="4" t="s">
        <v>192</v>
      </c>
      <c r="B8" s="10" t="n">
        <v>110.45</v>
      </c>
      <c r="C8" s="10" t="n">
        <v>101.62</v>
      </c>
    </row>
    <row r="9" spans="1:3">
      <c r="A9" s="4" t="s">
        <v>193</v>
      </c>
      <c r="B9" s="10" t="n">
        <v>125.64</v>
      </c>
      <c r="C9" s="10" t="n">
        <v>106.86</v>
      </c>
    </row>
    <row r="10" spans="1:3">
      <c r="A10" s="4" t="s">
        <v>194</v>
      </c>
      <c r="B10" s="8" t="n">
        <v>109.61</v>
      </c>
      <c r="C10" s="8" t="n">
        <v>101.46</v>
      </c>
    </row>
    <row r="11" spans="1:3">
      <c r="A11" s="3" t="s">
        <v>195</v>
      </c>
    </row>
    <row r="12" spans="1:3">
      <c r="A12" s="4" t="s">
        <v>196</v>
      </c>
      <c r="B12" s="4" t="s">
        <v>197</v>
      </c>
      <c r="C12" s="4" t="s">
        <v>197</v>
      </c>
    </row>
    <row r="13" spans="1:3">
      <c r="A13" s="4" t="s">
        <v>198</v>
      </c>
      <c r="B13" s="4" t="s">
        <v>197</v>
      </c>
      <c r="C13" s="4" t="s">
        <v>197</v>
      </c>
    </row>
    <row r="14" spans="1:3">
      <c r="A14" s="4" t="s">
        <v>199</v>
      </c>
      <c r="B14" s="4" t="s">
        <v>197</v>
      </c>
      <c r="C14" s="4" t="s">
        <v>197</v>
      </c>
    </row>
    <row r="15" spans="1:3">
      <c r="A15" s="4" t="s">
        <v>200</v>
      </c>
      <c r="B15" s="4" t="s">
        <v>201</v>
      </c>
      <c r="C15" s="4" t="s">
        <v>202</v>
      </c>
    </row>
    <row r="16" spans="1:3">
      <c r="A16" s="4" t="s">
        <v>203</v>
      </c>
      <c r="B16" s="4" t="s">
        <v>204</v>
      </c>
      <c r="C16" s="4" t="s">
        <v>2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0</v>
      </c>
      <c r="B1" s="2" t="s">
        <v>2</v>
      </c>
      <c r="C1" s="2" t="s">
        <v>25</v>
      </c>
    </row>
    <row r="2" spans="1:3">
      <c r="A2" s="4" t="s">
        <v>41</v>
      </c>
      <c r="B2" s="7" t="n">
        <v>32878643</v>
      </c>
      <c r="C2" s="7" t="n">
        <v>37872834</v>
      </c>
    </row>
    <row r="3" spans="1:3">
      <c r="A3" s="4" t="s">
        <v>42</v>
      </c>
      <c r="B3" s="7" t="n">
        <v>0</v>
      </c>
      <c r="C3" s="7" t="n">
        <v>0</v>
      </c>
    </row>
    <row r="4" spans="1:3">
      <c r="A4" s="4" t="s">
        <v>43</v>
      </c>
    </row>
    <row r="5" spans="1:3">
      <c r="A5" s="4" t="s">
        <v>41</v>
      </c>
      <c r="B5" s="7" t="n">
        <v>32878643</v>
      </c>
      <c r="C5" s="7" t="n">
        <v>378728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44</v>
      </c>
      <c r="B1" s="2" t="s">
        <v>45</v>
      </c>
      <c r="C1" s="2" t="s">
        <v>46</v>
      </c>
    </row>
    <row r="2" spans="1:3">
      <c r="A2" s="3" t="s">
        <v>47</v>
      </c>
    </row>
    <row r="3" spans="1:3">
      <c r="A3" s="4" t="s">
        <v>48</v>
      </c>
      <c r="B3" s="4" t="s">
        <v>49</v>
      </c>
      <c r="C3" s="4" t="s">
        <v>50</v>
      </c>
    </row>
    <row r="4" spans="1:3">
      <c r="A4" s="4" t="s">
        <v>51</v>
      </c>
      <c r="B4" s="4" t="s">
        <v>52</v>
      </c>
      <c r="C4" s="4" t="s">
        <v>53</v>
      </c>
    </row>
    <row r="5" spans="1:3">
      <c r="A5" s="4" t="s">
        <v>54</v>
      </c>
      <c r="B5" s="4" t="s">
        <v>55</v>
      </c>
      <c r="C5" s="4" t="s">
        <v>55</v>
      </c>
    </row>
    <row r="6" spans="1:3">
      <c r="A6" s="4" t="s">
        <v>56</v>
      </c>
      <c r="B6" s="7" t="n">
        <v>30683350</v>
      </c>
      <c r="C6" s="7" t="n">
        <v>40357092</v>
      </c>
    </row>
    <row r="7" spans="1:3">
      <c r="A7" s="4" t="s">
        <v>57</v>
      </c>
      <c r="B7" s="5" t="n">
        <v>-54799</v>
      </c>
      <c r="C7" s="5" t="n">
        <v>-63645</v>
      </c>
    </row>
    <row r="8" spans="1:3">
      <c r="A8" s="4" t="s">
        <v>58</v>
      </c>
      <c r="B8" s="5" t="n">
        <v>30628551</v>
      </c>
      <c r="C8" s="5" t="n">
        <v>40293447</v>
      </c>
    </row>
    <row r="9" spans="1:3">
      <c r="A9" s="4" t="s">
        <v>59</v>
      </c>
      <c r="B9" s="7" t="n">
        <v>32878643</v>
      </c>
      <c r="C9" s="7" t="n">
        <v>37872834</v>
      </c>
    </row>
    <row r="10" spans="1:3">
      <c r="A10" s="4" t="s">
        <v>43</v>
      </c>
    </row>
    <row r="11" spans="1:3">
      <c r="A11" s="3" t="s">
        <v>47</v>
      </c>
    </row>
    <row r="12" spans="1:3">
      <c r="A12" s="4" t="s">
        <v>48</v>
      </c>
      <c r="B12" s="4" t="s">
        <v>49</v>
      </c>
      <c r="C12" s="4" t="s">
        <v>50</v>
      </c>
    </row>
    <row r="13" spans="1:3">
      <c r="A13" s="4" t="s">
        <v>56</v>
      </c>
      <c r="B13" s="7" t="n">
        <v>30683350</v>
      </c>
      <c r="C13" s="7" t="n">
        <v>40357092</v>
      </c>
    </row>
    <row r="14" spans="1:3">
      <c r="A14" s="4" t="s">
        <v>60</v>
      </c>
      <c r="B14" s="9" t="n">
        <v>26471.7</v>
      </c>
      <c r="C14" s="9" t="n">
        <v>30515.8</v>
      </c>
    </row>
    <row r="15" spans="1:3">
      <c r="A15" s="4" t="s">
        <v>59</v>
      </c>
      <c r="B15" s="7" t="n">
        <v>32878643</v>
      </c>
      <c r="C15" s="7" t="n">
        <v>378728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35918</v>
      </c>
      <c r="C4" s="7" t="n">
        <v>23818</v>
      </c>
    </row>
    <row r="5" spans="1:3">
      <c r="A5" s="4" t="s">
        <v>65</v>
      </c>
      <c r="B5" s="5" t="n">
        <v>35918</v>
      </c>
      <c r="C5" s="5" t="n">
        <v>23818</v>
      </c>
    </row>
    <row r="6" spans="1:3">
      <c r="A6" s="4" t="s">
        <v>66</v>
      </c>
      <c r="B6" s="5" t="n">
        <v>-35918</v>
      </c>
      <c r="C6" s="5" t="n">
        <v>-23818</v>
      </c>
    </row>
    <row r="7" spans="1:3">
      <c r="A7" s="3" t="s">
        <v>67</v>
      </c>
    </row>
    <row r="8" spans="1:3">
      <c r="A8" s="4" t="s">
        <v>68</v>
      </c>
      <c r="B8" s="5" t="n">
        <v>68</v>
      </c>
      <c r="C8" s="5" t="n">
        <v>-2820</v>
      </c>
    </row>
    <row r="9" spans="1:3">
      <c r="A9" s="4" t="s">
        <v>69</v>
      </c>
      <c r="B9" s="5" t="n">
        <v>-205896</v>
      </c>
      <c r="C9" s="5" t="n">
        <v>-362484</v>
      </c>
    </row>
    <row r="10" spans="1:3">
      <c r="A10" s="4" t="s">
        <v>70</v>
      </c>
      <c r="B10" s="5" t="n">
        <v>-4679551</v>
      </c>
      <c r="C10" s="5" t="n">
        <v>-753891</v>
      </c>
    </row>
    <row r="11" spans="1:3">
      <c r="A11" s="4" t="s">
        <v>67</v>
      </c>
      <c r="B11" s="5" t="n">
        <v>-4885379</v>
      </c>
      <c r="C11" s="5" t="n">
        <v>-1119195</v>
      </c>
    </row>
    <row r="12" spans="1:3">
      <c r="A12" s="4" t="s">
        <v>71</v>
      </c>
      <c r="B12" s="7" t="n">
        <v>-4921297</v>
      </c>
      <c r="C12" s="7" t="n">
        <v>-1143013</v>
      </c>
    </row>
    <row r="13" spans="1:3">
      <c r="A13" s="4" t="s">
        <v>72</v>
      </c>
      <c r="B13" s="8" t="n">
        <v>-16.1</v>
      </c>
      <c r="C13" s="8" t="n">
        <v>-5.11</v>
      </c>
    </row>
    <row r="14" spans="1:3">
      <c r="A14" s="4" t="s">
        <v>73</v>
      </c>
      <c r="B14" s="5" t="n">
        <v>305599</v>
      </c>
      <c r="C14" s="5" t="n">
        <v>2236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4</v>
      </c>
      <c r="B1" s="2" t="s">
        <v>1</v>
      </c>
      <c r="D1" s="2" t="s">
        <v>75</v>
      </c>
    </row>
    <row r="2" spans="1:4">
      <c r="B2" s="2" t="s">
        <v>2</v>
      </c>
      <c r="C2" s="2" t="s">
        <v>62</v>
      </c>
      <c r="D2" s="2" t="s">
        <v>25</v>
      </c>
    </row>
    <row r="3" spans="1:4">
      <c r="A3" s="3" t="s">
        <v>76</v>
      </c>
    </row>
    <row r="4" spans="1:4">
      <c r="A4" s="4" t="s">
        <v>77</v>
      </c>
      <c r="B4" s="7" t="n">
        <v>38485</v>
      </c>
      <c r="C4" s="7" t="n">
        <v>24513</v>
      </c>
    </row>
    <row r="5" spans="1:4">
      <c r="A5" s="4" t="s">
        <v>78</v>
      </c>
      <c r="B5" s="5" t="n">
        <v>-38485</v>
      </c>
      <c r="C5" s="5" t="n">
        <v>-24513</v>
      </c>
    </row>
    <row r="6" spans="1:4">
      <c r="A6" s="4" t="s">
        <v>79</v>
      </c>
      <c r="B6" s="5" t="n">
        <v>0</v>
      </c>
      <c r="C6" s="5" t="n">
        <v>0</v>
      </c>
    </row>
    <row r="7" spans="1:4">
      <c r="A7" s="4" t="s">
        <v>80</v>
      </c>
      <c r="B7" s="5" t="n">
        <v>0</v>
      </c>
      <c r="C7" s="5" t="n">
        <v>0</v>
      </c>
      <c r="D7" s="7" t="n">
        <v>0</v>
      </c>
    </row>
    <row r="8" spans="1:4">
      <c r="A8" s="4" t="s">
        <v>81</v>
      </c>
      <c r="B8" s="5" t="n">
        <v>0</v>
      </c>
      <c r="C8" s="5" t="n">
        <v>0</v>
      </c>
      <c r="D8" s="5" t="n">
        <v>0</v>
      </c>
    </row>
    <row r="9" spans="1:4">
      <c r="A9" s="3" t="s">
        <v>82</v>
      </c>
    </row>
    <row r="10" spans="1:4">
      <c r="A10" s="4" t="s">
        <v>83</v>
      </c>
      <c r="B10" s="5" t="n">
        <v>1598340</v>
      </c>
      <c r="C10" s="5" t="n">
        <v>1511823</v>
      </c>
    </row>
    <row r="11" spans="1:4">
      <c r="A11" s="4" t="s">
        <v>84</v>
      </c>
      <c r="B11" s="5" t="n">
        <v>6348218</v>
      </c>
      <c r="C11" s="5" t="n">
        <v>3050374</v>
      </c>
    </row>
    <row r="12" spans="1:4">
      <c r="A12" s="3" t="s">
        <v>85</v>
      </c>
    </row>
    <row r="13" spans="1:4">
      <c r="A13" s="4" t="s">
        <v>86</v>
      </c>
      <c r="B13" s="5" t="n">
        <v>-4921297</v>
      </c>
      <c r="C13" s="5" t="n">
        <v>-1143013</v>
      </c>
    </row>
    <row r="14" spans="1:4">
      <c r="A14" s="3" t="s">
        <v>87</v>
      </c>
    </row>
    <row r="15" spans="1:4">
      <c r="A15" s="4" t="s">
        <v>77</v>
      </c>
      <c r="B15" s="5" t="n">
        <v>38485</v>
      </c>
      <c r="C15" s="5" t="n">
        <v>24513</v>
      </c>
    </row>
    <row r="16" spans="1:4">
      <c r="A16" s="4" t="s">
        <v>88</v>
      </c>
      <c r="B16" s="5" t="n">
        <v>-68</v>
      </c>
      <c r="C16" s="5" t="n">
        <v>2820</v>
      </c>
      <c r="D16" s="5" t="n">
        <v>-614</v>
      </c>
    </row>
    <row r="17" spans="1:4">
      <c r="A17" s="4" t="s">
        <v>89</v>
      </c>
      <c r="B17" s="5" t="n">
        <v>205896</v>
      </c>
      <c r="C17" s="5" t="n">
        <v>362484</v>
      </c>
      <c r="D17" s="5" t="n">
        <v>6601</v>
      </c>
    </row>
    <row r="18" spans="1:4">
      <c r="A18" s="4" t="s">
        <v>90</v>
      </c>
      <c r="B18" s="5" t="n">
        <v>4679551</v>
      </c>
      <c r="C18" s="5" t="n">
        <v>753891</v>
      </c>
      <c r="D18" s="7" t="n">
        <v>-5084486</v>
      </c>
    </row>
    <row r="19" spans="1:4">
      <c r="A19" s="4" t="s">
        <v>91</v>
      </c>
      <c r="B19" s="5" t="n">
        <v>-2567</v>
      </c>
      <c r="C19" s="5" t="n">
        <v>-695</v>
      </c>
    </row>
    <row r="20" spans="1:4">
      <c r="A20" s="4" t="s">
        <v>79</v>
      </c>
      <c r="B20" s="7" t="n">
        <v>0</v>
      </c>
      <c r="C2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92</v>
      </c>
      <c r="B1" s="2" t="s">
        <v>1</v>
      </c>
      <c r="D1" s="2" t="s">
        <v>75</v>
      </c>
    </row>
    <row r="2" spans="1:4">
      <c r="B2" s="2" t="s">
        <v>2</v>
      </c>
      <c r="C2" s="2" t="s">
        <v>62</v>
      </c>
      <c r="D2" s="2" t="s">
        <v>25</v>
      </c>
    </row>
    <row r="3" spans="1:4">
      <c r="A3" s="3" t="s">
        <v>93</v>
      </c>
    </row>
    <row r="4" spans="1:4">
      <c r="A4" s="4" t="s">
        <v>94</v>
      </c>
      <c r="B4" s="7" t="n">
        <v>40293447</v>
      </c>
      <c r="C4" s="7" t="n">
        <v>24612170</v>
      </c>
      <c r="D4" s="7" t="n">
        <v>24612170</v>
      </c>
    </row>
    <row r="5" spans="1:4">
      <c r="A5" s="4" t="s">
        <v>95</v>
      </c>
      <c r="B5" s="5" t="n">
        <v>1598340</v>
      </c>
      <c r="D5" s="5" t="n">
        <v>20832493</v>
      </c>
    </row>
    <row r="6" spans="1:4">
      <c r="A6" s="4" t="s">
        <v>96</v>
      </c>
      <c r="B6" s="5" t="n">
        <v>-6341939</v>
      </c>
      <c r="D6" s="5" t="n">
        <v>-10102639</v>
      </c>
    </row>
    <row r="7" spans="1:4">
      <c r="A7" s="4" t="s">
        <v>66</v>
      </c>
      <c r="B7" s="5" t="n">
        <v>-35918</v>
      </c>
      <c r="C7" s="5" t="n">
        <v>-23818</v>
      </c>
      <c r="D7" s="5" t="n">
        <v>-127076</v>
      </c>
    </row>
    <row r="8" spans="1:4">
      <c r="A8" s="4" t="s">
        <v>68</v>
      </c>
      <c r="B8" s="5" t="n">
        <v>68</v>
      </c>
      <c r="C8" s="5" t="n">
        <v>-2820</v>
      </c>
      <c r="D8" s="5" t="n">
        <v>614</v>
      </c>
    </row>
    <row r="9" spans="1:4">
      <c r="A9" s="4" t="s">
        <v>69</v>
      </c>
      <c r="B9" s="5" t="n">
        <v>-205896</v>
      </c>
      <c r="C9" s="5" t="n">
        <v>-362484</v>
      </c>
      <c r="D9" s="5" t="n">
        <v>-6601</v>
      </c>
    </row>
    <row r="10" spans="1:4">
      <c r="A10" s="4" t="s">
        <v>70</v>
      </c>
      <c r="B10" s="5" t="n">
        <v>-4679551</v>
      </c>
      <c r="C10" s="7" t="n">
        <v>-753891</v>
      </c>
      <c r="D10" s="5" t="n">
        <v>5084486</v>
      </c>
    </row>
    <row r="11" spans="1:4">
      <c r="A11" s="4" t="s">
        <v>97</v>
      </c>
      <c r="B11" s="7" t="n">
        <v>30628551</v>
      </c>
      <c r="D11" s="7" t="n">
        <v>402934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1</v>
      </c>
      <c r="B1" s="2" t="s">
        <v>1</v>
      </c>
    </row>
    <row r="2" spans="1:2">
      <c r="B2" s="2" t="s">
        <v>2</v>
      </c>
    </row>
    <row r="3" spans="1:2">
      <c r="A3" s="3" t="s">
        <v>99</v>
      </c>
    </row>
    <row r="4" spans="1:2">
      <c r="A4" s="4" t="s">
        <v>101</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7T16:22:46Z</dcterms:created>
  <dcterms:modified xmlns:dcterms="http://purl.org/dc/terms/" xmlns:xsi="http://www.w3.org/2001/XMLSchema-instance" xsi:type="dcterms:W3CDTF">2017-01-27T16:22:46Z</dcterms:modified>
</cp:coreProperties>
</file>